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U.S. Dynam" sheetId="2" state="visible" r:id="rId2"/>
    <sheet xmlns:r="http://schemas.openxmlformats.org/officeDocument/2006/relationships" name="Risk_Return Detail Data- U.S. D" sheetId="3" state="visible" r:id="rId3"/>
    <sheet xmlns:r="http://schemas.openxmlformats.org/officeDocument/2006/relationships" name="Risk_Return Summary- Growth Str" sheetId="4" state="visible" r:id="rId4"/>
    <sheet xmlns:r="http://schemas.openxmlformats.org/officeDocument/2006/relationships" name="Risk_Return Detail Data- Growth" sheetId="5" state="visible" r:id="rId5"/>
    <sheet xmlns:r="http://schemas.openxmlformats.org/officeDocument/2006/relationships" name="Risk_Return Summary- Balanced S" sheetId="6" state="visible" r:id="rId6"/>
    <sheet xmlns:r="http://schemas.openxmlformats.org/officeDocument/2006/relationships" name="Risk_Return Detail Data- Balanc" sheetId="7" state="visible" r:id="rId7"/>
    <sheet xmlns:r="http://schemas.openxmlformats.org/officeDocument/2006/relationships" name="Risk_Return Summary- Moderate S" sheetId="8" state="visible" r:id="rId8"/>
    <sheet xmlns:r="http://schemas.openxmlformats.org/officeDocument/2006/relationships" name="Risk_Return Detail Data- Modera" sheetId="9" state="visible" r:id="rId9"/>
    <sheet xmlns:r="http://schemas.openxmlformats.org/officeDocument/2006/relationships" name="Risk_Return Summary- Conservati" sheetId="10" state="visible" r:id="rId10"/>
    <sheet xmlns:r="http://schemas.openxmlformats.org/officeDocument/2006/relationships" name="Risk_Return Detail Data- Conser" sheetId="11" state="visible" r:id="rId11"/>
    <sheet xmlns:r="http://schemas.openxmlformats.org/officeDocument/2006/relationships" name="Risk_Return Summary- Equity Gro" sheetId="12" state="visible" r:id="rId12"/>
    <sheet xmlns:r="http://schemas.openxmlformats.org/officeDocument/2006/relationships" name="Risk_Return Detail Data- Equity" sheetId="13" state="visible" r:id="rId13"/>
    <sheet xmlns:r="http://schemas.openxmlformats.org/officeDocument/2006/relationships" name="Risk_Return Summary- Commodity " sheetId="14" state="visible" r:id="rId14"/>
    <sheet xmlns:r="http://schemas.openxmlformats.org/officeDocument/2006/relationships" name="Risk_Return Detail Data- Commod" sheetId="15" state="visible" r:id="rId15"/>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RUSSELL INVESTMENT COMPANY</t>
        </is>
      </c>
    </row>
    <row r="6">
      <c r="A6" s="4" t="inlineStr">
        <is>
          <t>Entity 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
		2021</t>
        </is>
      </c>
    </row>
    <row r="9">
      <c r="A9" s="4" t="inlineStr">
        <is>
          <t>Document Effective Date</t>
        </is>
      </c>
      <c r="B9" s="4" t="inlineStr">
        <is>
          <t>dei_DocumentEffectiveDate</t>
        </is>
      </c>
      <c r="C9" s="4" t="inlineStr">
        <is>
          <t>Mar. 3,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Conservative Strateg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Conservative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Equity Growth Strateg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Equity Growth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Commodity Strategies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Commodity Strateg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U.S. Dynamic Equit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U.S. Dynamic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Growth Strateg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Growth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Balanced Strateg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Balanced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3">
      <c r="A3" s="4" t="inlineStr">
        <is>
          <t>Moderate Strategy Fund</t>
        </is>
      </c>
    </row>
    <row r="4">
      <c r="A4"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row r="4">
      <c r="A4" s="4" t="inlineStr">
        <is>
          <t>Moderate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 RUSSELL INVESTMENT COMPANY Supplement dated March 3, 2021 to PROSPECTUS DATED March 1, 2021 I. LIQUIDATION OF THE U.S. DYNAMIC EQUITY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holdings and the resulting cash will be deposited in a non-interest Effective April 7,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 LIQUIDATION OF THE COMMODITY STRATEGIES FUND At a meeting held on March 2, 2021, the Board of Trustees of Russell Investment Company (“RIC”), upon the recommendation of Russell Investment Management, LLC (“RIM”), approved the liquidation of the Fund pursuant to a Plan of Liquidation and Dissolution of Sub-Trust Effective April 7, 2021, the Fund will no longer pursue its investment objective or engage in any business activities except for the purpose of winding up its business affairs and distributing its investment income, capital gains and remaining assets to shareholders. As a result, on or around April 7, 2021, the Fund expects to begin liquidating its remaining holdings and the resulting cash will be deposited in a non-interest (continued on reverse side) Effective April 15, 2021, RIM will reduce its advisory fee to zero. In addition, effective at the close of business on March 3, 2021, the Fund’s Class A and Class C Shares will discontinue payments of 12b-1 The Plan provides for the liquidation of the Fund’s assets on or before April 27, 2021 and a liquidating distribution to be paid to each Fund’s shareholders of all of the proceeds of the liquidation as promptly as possible after the liquidation date. The Fund may liquidate prior to April 27, 2021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pril 15, 2021, based on Fund records as of the open of business on April 14, 2021 III. SHORT DURATION BOND FUND RISK/RETURN SUMMARY sub-section
• MetLife Investment Management, LLC
• Scout Investments
• Western Asset Management Company and Western Asset Management Company Limited IV. MONEY MANAGER CHANGES Short Duration Bond Fund MetLife Investment Management, LLC, 1717 Arch Street, Suite 1500, Philadelphia, PA 19103. Scout Investments, Inc., 1201 Walnut St., 21 st Floor, Kansas City, MO, 64106. Western Asset Management Company, 385 East Colorado Boulevard, Pasadena, CA 91101, and Western Asset Management Company Limited, 10 Exchange Square, Primrose Street, London, EC2A 2EN, United Kingdom. 36-08-672 LifePoints Funds, Target Portfolio Series: Classes A, C, C1, M, P, R1, R4, R5, S and T RUSSELL INVESTMENT COMPANY Supplement dated March 3, 2021 to PROSPECTUS DATED MARCH 1, 2021 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on or about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 36-08-6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8:11:15Z</dcterms:created>
  <dcterms:modified xmlns:dcterms="http://purl.org/dc/terms/" xmlns:xsi="http://www.w3.org/2001/XMLSchema-instance" xsi:type="dcterms:W3CDTF">2021-03-02T18:11:15Z</dcterms:modified>
</cp:coreProperties>
</file>